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Mar. 1,
		2019</t>
  </si>
  <si>
    <t>Document Effective Date</t>
  </si>
  <si>
    <t>dei_DocumentEffectiveDate</t>
  </si>
  <si>
    <t>Prospectus Date</t>
  </si>
  <si>
    <t>rr_ProspectusDate</t>
  </si>
  <si>
    <t>May 1,
		2018</t>
  </si>
  <si>
    <t>Entity Inv Company Type</t>
  </si>
  <si>
    <t>dei_EntityInvCompanyType</t>
  </si>
  <si>
    <t>N-1A</t>
  </si>
  <si>
    <t>May 01, 2018</t>
  </si>
  <si>
    <t>GUIDESTONE FUNDS Supplement dated March 1, 2019 to Prospectus dated May 1, 2018 This supplement provides new information beyond that contained in the Prospectus. It should be retained and read in conjunction with the Prospectus. III. CHANGE TO PRINCIPAL INVESTMENT STRATEGIES OF THE STRATEGIC ALTERNATIVES FUND In the section Principal Investment Strategies for the Strategic Alternatives Fund, the bullet disclosing the Currency Trading Strategy, on page 88, is deleted in its entirety and replaced with the following: ● The Currency Trading Strategy VII. FEES AND EXPENSES CHANGES FOR THE VALUE EQUITY FUND Under the heading Fees and Expenses for the Value Equity Fund, on page 112, the Annual Fund Operating Expenses table is deleted in its entirety and replaced with the following: Annual Fund Operating Expenses (expenses that you pay each year as a percentage of the value of your investment) Institutional Class Investor Class Management fee (1) 0.57% 0.57% Other expenses 0.04% 0.30% Acquired fund fees and expenses 0.01% 0.01% Total annual Fund operating expenses 0.62% 0.88% Fee waiver (2) (0.01%) (0.01%) Total annual Fund operating expenses (after fee waiver) 0.61% 0.87% (1) The management fee has been restated to reflect the estimated management fee for the current fiscal year. (2) The Adviser and/or its affiliates have also agreed to waive shareholder services fees attributable to the Funds investment of cash balances in the GuideStone Funds Money Market Fund through April 30, 2019. This contractual waiver can only be terminated by the Board of Trustees of GuideStone Funds. Under the heading Fees and Expenses for the Value Equity Fund, on page 112, the Expense Example table is deleted in its entirety and replaced with the following: Institutional Class Investor Class 1 Year $ 62 $ 89 3 Years $198 $ 280 5 Years $345 $ 487 10 Years $773 $1,083 IX. CHANGES TO PRINCIPAL INVESTMENT STRATEGIES AND PRINCIPAL INVESTMENT RISKS FOR THE VALUE EQUITY FUND In the section disclosing Principal Investment Strategies for the Value Equity Fund, on page 113, the fourth bullet point is deleted in its entirety and replace with the following: ● The Fund may invest to a lesser extent in American Depositary Receipts (ADRs), which represent ownership of underlying foreign securities that are denominated in U.S. dollars, regular shares of foreign companies traded and settled on U.S. exchanges and over-the-counter markets and foreign equity securities (including non-U.S. dollar denominated securities). The Fund may invest in sponsored or unsponsored depositary receipts. In the section disclosing Principal Investment Risks for the Value Equity Fund, beginning on page 113, the following risk disclosure is added in alphabetical order: ● Foreign Securities Risk: X. FEES AND EXPENSES CHANGES FOR THE INTERNATIONAL EQUITY FUND Under the heading Fees and Expenses for the International Equity Fund, on page 132, the Annual Fund Operating Expenses table is deleted in its entirety and replaced with the following: Annual Fund Operating Expenses (expenses that you pay each year as a percentage of the value of your investment) Institutional Class Investor Class Management fee (1) 0.77% 0.77% Other expenses 0.12% 0.38% Dividend or interest expense on short sales 0.08% 0.08% Acquired fund fees and expenses 0.02% 0.02% Total annual Fund operating expenses 0.99% 1.25% Fee waiver (2) (0.01%) (0.01%) Total annual Fund operating expenses (after fee waiver) 0.98% 1.24% (1) The management fee has been restated to reflect the estimated management fee for the current fiscal year. (2) The Adviser and/or its affiliates have also agreed to waive shareholder services fees attributable to the Funds investment of cash balances in the GuideStone Funds Money Market Fund through April 30, 2019. This contractual waiver can only be terminated by the Board of Trustees of GuideStone Funds. Under the heading Fees and Expenses for the International Equity Fund, on page 132, the Expense Example table is deleted in its entirety and replaced with the following: Institutional Class Investor Class 1 Year $ 100 $ 126 3 Years $ 314 $ 396 5 Years $ 546 $ 685 10 Years $1,212 $1,510</t>
  </si>
  <si>
    <t>Supplement to Prospectus [Text Block]</t>
  </si>
  <si>
    <t>rr_SupplementToProspectusTextBlock</t>
  </si>
  <si>
    <t>Strategic Alternatives Fund</t>
  </si>
  <si>
    <t>GUIDESTONE FUNDS Supplement dated March 1, 2019 to Prospectus dated May 1, 2018 This supplement provides new information beyond that contained in the Prospectus. It should be retained and read in conjunction with the Prospectus. III. CHANGE TO PRINCIPAL INVESTMENT STRATEGIES OF THE STRATEGIC ALTERNATIVES FUND In the section Principal Investment Strategies for the Strategic Alternatives Fund, the bullet disclosing the Currency Trading Strategy, on page 88, is deleted in its entirety and replaced with the following: ● The Currency Trading Strategy</t>
  </si>
  <si>
    <t>VALUE EQUITY FUND</t>
  </si>
  <si>
    <t>GUIDESTONE FUNDS Supplement dated March 1, 2019 to Prospectus dated May 1, 2018 This supplement provides new information beyond that contained in the Prospectus. It should be retained and read in conjunction with the Prospectus. VII. FEES AND EXPENSES CHANGES FOR THE VALUE EQUITY FUND Under the heading Fees and Expenses for the Value Equity Fund, on page 112, the Annual Fund Operating Expenses table is deleted in its entirety and replaced with the following: Annual Fund Operating Expenses (expenses that you pay each year as a percentage of the value of your investment) Institutional Class Investor Class Management fee (1) 0.57% 0.57% Other expenses 0.04% 0.30% Acquired fund fees and expenses 0.01% 0.01% Total annual Fund operating expenses 0.62% 0.88% Fee waiver (2) (0.01%) (0.01%) Total annual Fund operating expenses (after fee waiver) 0.61% 0.87% (1) The management fee has been restated to reflect the estimated management fee for the current fiscal year. (2) The Adviser and/or its affiliates have also agreed to waive shareholder services fees attributable to the Funds investment of cash balances in the GuideStone Funds Money Market Fund through April 30, 2019. This contractual waiver can only be terminated by the Board of Trustees of GuideStone Funds. Under the heading Fees and Expenses for the Value Equity Fund, on page 112, the Expense Example table is deleted in its entirety and replaced with the following: Institutional Class Investor Class 1 Year $ 62 $ 89 3 Years $198 $ 280 5 Years $345 $ 487 10 Years $773 $1,083 IX. CHANGES TO PRINCIPAL INVESTMENT STRATEGIES AND PRINCIPAL INVESTMENT RISKS FOR THE VALUE EQUITY FUND In the section disclosing Principal Investment Strategies for the Value Equity Fund, on page 113, the fourth bullet point is deleted in its entirety and replace with the following: ● The Fund may invest to a lesser extent in American Depositary Receipts (ADRs), which represent ownership of underlying foreign securities that are denominated in U.S. dollars, regular shares of foreign companies traded and settled on U.S. exchanges and over-the-counter markets and foreign equity securities (including non-U.S. dollar denominated securities). The Fund may invest in sponsored or unsponsored depositary receipts. In the section disclosing Principal Investment Risks for the Value Equity Fund, beginning on page 113, the following risk disclosure is added in alphabetical order: ● Foreign Securities Risk:</t>
  </si>
  <si>
    <t>INTERNATIONAL EQUITY FUND</t>
  </si>
  <si>
    <t>GUIDESTONE FUNDS Supplement dated March 1, 2019 to Prospectus dated May 1, 2018 This supplement provides new information beyond that contained in the Prospectus. It should be retained and read in conjunction with the Prospectus. X. FEES AND EXPENSES CHANGES FOR THE INTERNATIONAL EQUITY FUND Under the heading Fees and Expenses for the International Equity Fund, on page 132, the Annual Fund Operating Expenses table is deleted in its entirety and replaced with the following: Annual Fund Operating Expenses (expenses that you pay each year as a percentage of the value of your investment) Institutional Class Investor Class Management fee (1) 0.77% 0.77% Other expenses 0.12% 0.38% Dividend or interest expense on short sales 0.08% 0.08% Acquired fund fees and expenses 0.02% 0.02% Total annual Fund operating expenses 0.99% 1.25% Fee waiver (2) (0.01%) (0.01%) Total annual Fund operating expenses (after fee waiver) 0.98% 1.24% (1) The management fee has been restated to reflect the estimated management fee for the current fiscal year. (2) The Adviser and/or its affiliates have also agreed to waive shareholder services fees attributable to the Funds investment of cash balances in the GuideStone Funds Money Market Fund through April 30, 2019. This contractual waiver can only be terminated by the Board of Trustees of GuideStone Funds. Under the heading Fees and Expenses for the International Equity Fund, on page 132, the Expense Example table is deleted in its entirety and replaced with the following: Institutional Class Investor Class 1 Year $ 100 $ 126 3 Years $ 314 $ 396 5 Years $ 546 $ 685 10 Years $1,212 $1,51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3:56:05Z</dcterms:created>
  <dcterms:modified xmlns:dcterms="http://purl.org/dc/terms/" xmlns:xsi="http://www.w3.org/2001/XMLSchema-instance" xsi:type="dcterms:W3CDTF">2019-03-19T13:56:05Z</dcterms:modified>
</cp:coreProperties>
</file>